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All Asset All Authority F"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6">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Sep. 13,
		2019</t>
  </si>
  <si>
    <t>Document Effective Date</t>
  </si>
  <si>
    <t>dei_DocumentEffectiveDate</t>
  </si>
  <si>
    <t>Prospectus Date</t>
  </si>
  <si>
    <t>rr_ProspectusDate</t>
  </si>
  <si>
    <t>Jul. 31,
		2019</t>
  </si>
  <si>
    <t>Sep. 13, 2019</t>
  </si>
  <si>
    <t xml:space="preserve"> PIMCO Funds Supplement dated September 13, 2019 to the Asset Allocation Funds Prospectus dated July 31, 2019, as supplemented from time to time (the "Prospectus") Disclosure Related to the PIMCO All Asset All Authority Fund (the "Fund") Effective October 1, 2019, the primary broad-based securities market index of the Fund is the Bloomberg Barclays U.S. TIPS Index. Accordingly, effective October 1, 2019, the second and third paragraphs of the "Performance Information" section of the Fund's Fund Summary in the Prospectus are deleted in their entirety and replaced with the following: The Fund measures its performance against a primary benchmark and a secondary benchmark. Effective October 1, 2019, the Fund'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Fund's new broad-based securities market index was selected as its use is more closely aligned with the Fund's principal investment strategies. Prior to October 1, 2019, the Fund's primary benchmark was the Standard &amp; Poor's 500 Composite Stock Price Index ("S&amp;P 500 Index"). The S&amp;P 500 Index is an unmanaged market index generally considered representative of the stock market as a whole. The S&amp;P 500 Index focuses on the large cap segment of the U.S. equities market.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In addition, effective October 1, 2019, the following disclosure is added above the row relating to the S&amp;P 500 Index in the Average Annual Total Returns table in the "Performance Information" section of the Fund's Fund Summary in the Prospectus:
1 Year 5 Years 10 Years
Bloomberg Barclays U.S. TIPS Index (reflects no deduction for fees, expenses or taxes) -1.26% 1.69% 3.64%</t>
  </si>
  <si>
    <t>Supplement Text Block</t>
  </si>
  <si>
    <t>pimcofunds-20190913_SupplementTextBlock</t>
  </si>
  <si>
    <t>(PIMCO All Asset All Authority Fund - Supplement) | (PIMCO All Asset All Authority Fund)</t>
  </si>
  <si>
    <t>Performance Narrative [Text Block]</t>
  </si>
  <si>
    <t>rr_PerformanceNarrativeTextBlock</t>
  </si>
  <si>
    <t>The Fund measures its performance against a primary benchmark and a secondary benchmark. Effective October 1, 2019, the Fund'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Fund's new broad-based securities market index was selected as its use is more closely aligned with the Fund's principal investment strategies. Prior to October 1, 2019, the Fund's primary benchmark was the Standard &amp; Poor's 500 Composite Stock Price Index ("S&amp;P 500 Index"). The S&amp;P 500 Index is an unmanaged market index generally considered representative of the stock market as a whole. The S&amp;P 500 Index focuses on the large cap segment of the U.S. equities market.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t>
  </si>
  <si>
    <t>(PIMCO All Asset All Authority Fund - Supplement) | (PIMCO All Asset All Authority Fund) | Bloomberg Barclays U.S. TIPS Index (reflects no deduction for fees, expenses or taxes)</t>
  </si>
  <si>
    <t>1 Year</t>
  </si>
  <si>
    <t>rr_AverageAnnualReturnYear01</t>
  </si>
  <si>
    <t>(1.26%)</t>
  </si>
  <si>
    <t>5 Years</t>
  </si>
  <si>
    <t>rr_AverageAnnualReturnYear05</t>
  </si>
  <si>
    <t>1.69%</t>
  </si>
  <si>
    <t>10 Years</t>
  </si>
  <si>
    <t>rr_AverageAnnualReturnYear10</t>
  </si>
  <si>
    <t>3.6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7</v>
      </c>
      <c r="B9" s="4" t="s">
        <v>38</v>
      </c>
      <c r="C9" s="4" t="s">
        <v>39</v>
      </c>
    </row>
    <row r="10" spans="1:3">
      <c r="A10" s="4" t="s">
        <v>40</v>
      </c>
      <c r="B10" s="4" t="s">
        <v>41</v>
      </c>
      <c r="C10" s="4" t="s">
        <v>42</v>
      </c>
    </row>
    <row r="11" spans="1:3">
      <c r="A11" s="4" t="s">
        <v>43</v>
      </c>
      <c r="B11" s="4" t="s">
        <v>44</v>
      </c>
      <c r="C11"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2:20:30Z</dcterms:created>
  <dcterms:modified xmlns:dcterms="http://purl.org/dc/terms/" xmlns:xsi="http://www.w3.org/2001/XMLSchema-instance" xsi:type="dcterms:W3CDTF">2019-09-19T12:20:30Z</dcterms:modified>
</cp:coreProperties>
</file>